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Contracts" sheetId="7" r:id="rId7"/>
    <s:sheet name="Line of Credit and Letter of Cr" sheetId="8" r:id="rId8"/>
    <s:sheet name="Segment Information" sheetId="9" r:id="rId9"/>
    <s:sheet name="Federal and State Income Taxes" sheetId="10" r:id="rId10"/>
    <s:sheet name="Stock Repurchase Program" sheetId="11" r:id="rId11"/>
    <s:sheet name="Commitments and Contingencies" sheetId="12" r:id="rId12"/>
    <s:sheet name="Contracts (Tables)" sheetId="13" r:id="rId13"/>
    <s:sheet name="Segment Information (Tables)" sheetId="14" r:id="rId14"/>
    <s:sheet name="Basis of Presentation (Details " sheetId="15" r:id="rId15"/>
    <s:sheet name="Contracts (Details Narrative)" sheetId="16" r:id="rId16"/>
    <s:sheet name="Contracts - Schedule of Costs E" sheetId="17" r:id="rId17"/>
    <s:sheet name="Line of Credit and Letter of 18" sheetId="18" r:id="rId18"/>
    <s:sheet name="Segment Information - Schedule " sheetId="19" r:id="rId19"/>
    <s:sheet name="Segment Information - Schedul20" sheetId="20" r:id="rId20"/>
    <s:sheet name="Federal and State Income Taxes " sheetId="21" r:id="rId21"/>
    <s:sheet name="Stock Repurchase Program (Detai" sheetId="22" r:id="rId22"/>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Jun. 25, 2016</t>
  </si>
  <si>
    <t>Aug. 03, 2016</t>
  </si>
  <si>
    <t>Document And Entity Information</t>
  </si>
  <si>
    <t>Entity Registrant Name</t>
  </si>
  <si>
    <t>ENGLOBAL CORP</t>
  </si>
  <si>
    <t>Entity Central Index Key</t>
  </si>
  <si>
    <t>Document Type</t>
  </si>
  <si>
    <t>10-Q</t>
  </si>
  <si>
    <t>Document Period End Date</t>
  </si>
  <si>
    <t>Jun. 25,
		2016</t>
  </si>
  <si>
    <t>Amendment Flag</t>
  </si>
  <si>
    <t>false</t>
  </si>
  <si>
    <t>Current Fiscal Year End Date</t>
  </si>
  <si>
    <t>--12-26</t>
  </si>
  <si>
    <t>Entity Filer Category</t>
  </si>
  <si>
    <t>Smaller Reporting Company</t>
  </si>
  <si>
    <t>Entity Common Stock, Shares Outstanding</t>
  </si>
  <si>
    <t>Trading Symbol</t>
  </si>
  <si>
    <t>ENG</t>
  </si>
  <si>
    <t>Document Fiscal Period Focus</t>
  </si>
  <si>
    <t>Q2</t>
  </si>
  <si>
    <t>Document Fiscal Year Focus</t>
  </si>
  <si>
    <t>Condensed Consolidated Statements of Operations (Unaudited) - USD ($) $ in Thousands</t>
  </si>
  <si>
    <t>3 Months Ended</t>
  </si>
  <si>
    <t>Jun. 27, 2015</t>
  </si>
  <si>
    <t>Income Statement [Abstract]</t>
  </si>
  <si>
    <t>Operating revenues</t>
  </si>
  <si>
    <t>Operating costs</t>
  </si>
  <si>
    <t>Gross profit</t>
  </si>
  <si>
    <t>Selling, general and administrative expenses</t>
  </si>
  <si>
    <t>Operating income (loss)</t>
  </si>
  <si>
    <t>Other income (expense):</t>
  </si>
  <si>
    <t>Other income (expense), net</t>
  </si>
  <si>
    <t>Interest expense, net</t>
  </si>
  <si>
    <t>Income (loss) from operations before income taxes</t>
  </si>
  <si>
    <t>Provision (benefit) for federal and state income taxes</t>
  </si>
  <si>
    <t>Net income (loss)</t>
  </si>
  <si>
    <t>Basic and diluted income (loss) per common share:</t>
  </si>
  <si>
    <t>Basic and diluted weighted average shares used in computing earnings per share:</t>
  </si>
  <si>
    <t>Condensed Consolidated Balance Sheets (Unaudited) - USD ($) $ in Thousands</t>
  </si>
  <si>
    <t>Dec. 26, 2015</t>
  </si>
  <si>
    <t>Current Assets:</t>
  </si>
  <si>
    <t>Cash and cash equivalents</t>
  </si>
  <si>
    <t>Trade receivables, net of allowances of $377 and $1,150</t>
  </si>
  <si>
    <t>Costs and estimated earnings in excess of billings on uncompleted contracts</t>
  </si>
  <si>
    <t>Other current assets</t>
  </si>
  <si>
    <t>Total Current Assets</t>
  </si>
  <si>
    <t>Property and equipment, net</t>
  </si>
  <si>
    <t>Goodwill</t>
  </si>
  <si>
    <t>Deferred tax asset</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 Term Leases</t>
  </si>
  <si>
    <t>Total Liabilities</t>
  </si>
  <si>
    <t>Commitments and Contingencies (Note 7)</t>
  </si>
  <si>
    <t xml:space="preserve"> </t>
  </si>
  <si>
    <t>Stockholders' Equity:</t>
  </si>
  <si>
    <t>Common stock - $0.001 par value; 75,000,000 shares authorized; 27,886,598 and 28,058,513 shares issued and outstanding at June 25, 2016 and December 26, 2015, respectively</t>
  </si>
  <si>
    <t>Additional paid-in capital</t>
  </si>
  <si>
    <t>Accumulated earnings</t>
  </si>
  <si>
    <t>Total Stockholders' Equity</t>
  </si>
  <si>
    <t>Total Liabilities and Stockholders' Equity</t>
  </si>
  <si>
    <t>Condensed Consolidated Balance Sheets (Unaudited) (Parenthetical) - USD ($) $ in Thousands</t>
  </si>
  <si>
    <t>Statement of Financial Position [Abstract]</t>
  </si>
  <si>
    <t>Trade receivables, allowances</t>
  </si>
  <si>
    <t>Common stock, par value</t>
  </si>
  <si>
    <t>Common stock, shares authorized</t>
  </si>
  <si>
    <t>Common stock, shares outstanding</t>
  </si>
  <si>
    <t>Common stock, shares issued</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hare-based compensation expense</t>
  </si>
  <si>
    <t>Loss on disposal of fixed assets</t>
  </si>
  <si>
    <t>Non cash change in note receivable</t>
  </si>
  <si>
    <t>Changes in current assets and liabilities:</t>
  </si>
  <si>
    <t>Trade accounts receivable</t>
  </si>
  <si>
    <t>Income taxes payable</t>
  </si>
  <si>
    <t>Other current liabilities, net</t>
  </si>
  <si>
    <t>Net cash provided by (used in) operating activities</t>
  </si>
  <si>
    <t>Cash Flows from Investing Activities:</t>
  </si>
  <si>
    <t>Property and equipment acquired</t>
  </si>
  <si>
    <t>Proceeds from notes receivable</t>
  </si>
  <si>
    <t>Net cash (used in) provided by investing activities</t>
  </si>
  <si>
    <t>Cash Flows from Financing Activities:</t>
  </si>
  <si>
    <t>Debt issuance costs</t>
  </si>
  <si>
    <t>Purchase of treasury stock</t>
  </si>
  <si>
    <t>Payments on capitalized leases</t>
  </si>
  <si>
    <t>Net cash used in financing activities</t>
  </si>
  <si>
    <t>Net change in cash</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Supplemental disclosure of noncash investing activities:</t>
  </si>
  <si>
    <t>Property and equipment purchased through capital lease assignment</t>
  </si>
  <si>
    <t>Basis of Presentation</t>
  </si>
  <si>
    <t>Organization, Consolidation and Presentation of Financial Statements [Abstract]</t>
  </si>
  <si>
    <t>NOTE 1  BASIS OF PRESENTATION The condensed consolidated
financial statements of ENGlobal Corporation (which may be referred to as ENGlobal, the Company, we,
us, or our) are prepared in accordance with accounting principles generally accepted in the United
States of America. The Company consolidates all of its subsidiaries financial results, and significant inter-company accounts
and transactions have been eliminated in the consolidation. The condensed consolidated
financial statements of the Company included herein are unaudited for the six month periods ended June 25, 2016 and June 27, 2015,
have been prepared from the books and records of the Company pursuant to the rules and regulations of the Securities and Exchange
Commission, and in the case of the condensed balance sheet as of December 26, 2015,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consolidated financial statements should be read in conjunction with the Companys audited financial statements
for the year ended December 26, 2015, included in the Companys 2015 Annual Report on Form 10-K filed with the Securities
and Exchange Commission. The Company has assessed subsequent events through the date of filing of these condensed consolidated
financial statements with the Securities and Exchange Commission and believes that the disclosures made herein are adequate to
make the information presented herein not misleading. A summary of our
critical accounting policies is disclosed in Note 2 to the consolidated financial statements included in our 2015 Annual Report
on Form 10-K. Our critical accounting policies are further described under the caption Critical Accounting Policies
in Managements Discussion and Analysis of Financial Condition and Results of Operations in our 2015 Annual Report on Form
10-K. In the second quarter
of 2016, the Company corrected the presentation of the proceeds of the Notes Receivable that affected the second, third and fourth
quarters of 2015. Proceeds from Notes Receivable of $6.1 million were classified as a component of Cash Flows from Financing Activities
when the proper classification should have been as a component of Cash Flows from Investing Activities. Management has evaluated
the reclassification from both a quantitative and qualitative impact and has determined that this reclassification was not material
to previously released financial statements. This reclassification had no impact on income or loss from operations, the balance
sheet or the net cash generated or used for any period. Each of our quarters
is comprised of 13 weeks, which includes two 4-week months and one 5-week month (4-5-4 calendar quarter).</t>
  </si>
  <si>
    <t>Contracts</t>
  </si>
  <si>
    <t>Contractors [Abstract]</t>
  </si>
  <si>
    <t xml:space="preserve">NOTE 2  CONTRACTS Costs, estimated
earnings and billings on uncompleted contracts consisted of the following at June 25, 2016 and December 26, 2015:
June 25, 2016 December 26, 2015
(dollars in thousands)
Costs incurred on uncompleted contracts $ 55,810 $ 67,488
Estimated earnings on uncompleted contracts 21,565 27,492
Earned revenues 77,375 94,980
Less: billings to date 77,477 94,830
Net costs and estimated earnings (loss) in excess of billings on uncompleted contracts $ (102 ) $ 150
Costs and estimated earnings in excess of billings on uncompleted contracts $ 3,648 $ 4,062
Billings in excess of costs and estimated earnings on uncompleted contracts (3,750 ) (3,912 )
Net costs and estimated earnings (loss) in excess of billings on uncompleted contracts $ (102 ) $ 150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2.1 million in contingency amounts as of June 25, 2016 compared to $2.4 million as of December 26, 2015. Losses on contracts
are recorded in full as they are identified. Fixed price contracts generally include retainage provisions under which a percentage
of the contract price is withheld until the project is complete and has been accepted by our customer. We currently have $3.9 million
in retainage as of June 25, 2016 compared to $6.9 million as of December 26, 2015.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1 million in deferred revenue recognition as of June 25, 2016 compared to $0.1 million as of
December 26, 2015. This deferred revenue represents work on notto-exceed contracts that has been performed but has not been
billed or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 </t>
  </si>
  <si>
    <t>Line of Credit and Letter of Credit Facilities</t>
  </si>
  <si>
    <t>Debt Disclosure [Abstract]</t>
  </si>
  <si>
    <t>NOTE 3  LINE OF CREDIT AND
LETTER OF CREDIT FACILITIES Line of Credit
Facility On September 16,
2014, we entered into a three year Loan and Security Agreement (Loan Agreement) with Regions Bank (Lender)
pursuant to which the Lender agreed to extend credit to us in the form of revolving loans of up to the lesser of $10.0 million
(the Commitment) or the Borrowing Base (as defined in the Loan Agreement). The Loan Agreement includes a sub-facility
for standby and / or trade letters of credit up to an amount not to exceed $2.5 million. There were no loans outstanding under
the Loan Agreement as of June 25, 2016 or December 26, 2015. On June 16, 2016, but effective May 29, 2016, we entered into the
Second Amendment to the Loan Agreement (Second Amendment) with the Lender pursuant to which the Company is not required
to comply with the fixed charge coverage ratio financial covenant from the fiscal month ending April 30, 2016 through the fiscal
month ending December 31, 2016, provided that the Company is not permitted to have any obligations or borrowings related to working
capital outstanding and the Company is required to retain a cash balance of $5 million in collection accounts with the Lender.
In effect, this prohibits the Company from borrowing any material amount under the Loan Agreement with Regions Bank until the Company
regains compliance with the fixed charge coverage ratio. Borrowing
Base: Interest:
Collateral:
Term Material Covenants:
● The Company will not be a party to mergers, acquisitions, consolidations, reorganizations or similar transactions.
● The Company will not sell, lease, transfer or otherwise dispose of any of its properties or assets (subject to certain exceptions set forth in the Loan Agreement).
● The Company will not declare, pay or make any dividend or distribution on any shares of common or preferred stock or make any cash payment to repurchase or otherwise retire any common or preferred stock, provided that the Company may repurchase up to $2 million of its common stock pursuant to its announced stock repurchase plan, subject to certain conditions.
● The fixed charge coverage ratio must not be less than 1.10 to 1.00.
● The Company will not permit capital expenditures during any fiscal year to exceed $3.5 million. The Company was
in compliance with all of the material covenants of the Loan Agreement as of June 25, 2016 other than the fixed charge coverage
ratio, for which compliance is not required from the fiscal month ending April 30, 2016 through the fiscal month ending December
31, 2016, as described above.</t>
  </si>
  <si>
    <t>Segment Information</t>
  </si>
  <si>
    <t>Segment Reporting [Abstract]</t>
  </si>
  <si>
    <t xml:space="preserve">NOTE 4  SEGMENT INFORMATION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 Revenues, operating
income, and identifiable assets for each segment are set forth in the following tables.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three months ended June 25, 2016 and June 27, 2015 is as follows (dollars in thousands):
For the three months ended June 25, 2016: EPCM Automation Corporate Consolidated
Revenue $ 8,257 $ 5,585 $  $ 13,842
Gross profit 789 1,064  1,853
SG&amp;A 754 775 1,784 3,313
Operating income (loss) 35 289 (1,784 ) (1,460 )
Other income 1
Interest expense, net (49 )
Tax expense 95
Net loss $ (1,603 )
For the three months ended June 27, 2015: EPCM Automation Corporate Consolidated
Revenue $ 12,931 $ 8,122 $  $ 21,053
Gross profit 2,074 2,535  4,609
SG&amp;A 739 579 2,237 3,555
Operating income (loss) 1,335 1,956 (2,237 ) 1,054
Other income 26
Interest expense, net (44 )
Tax expense (60 )
Net income $ 976 Segment information
for the six months ended June 25, 2016 and June 27, 2015 is as follows (dollars in thousands):
For the six months ended June 25, 2016: EPCM Automation Corporate Consolidated
Revenue $ 16,784 $ 11,870 $  $ 28,654
Gross profit 1,423 2,103  3,526
SG&amp;A 1,523 1,518 3,661 6,703
Operating income (loss) (100 ) 585 (3,661 ) (3,177 )
Other income 7
Interest expense, net (85 )
Tax benefit 903
Net loss $ (2,352 )
For the six months ended June 27, 2015: EPCM Automation Corporate Consolidated
Revenue $ 26,229 $ 17,926 $  $ 44,155
Gross profit 4,132 4,599  8,731
SG&amp;A 1,463 1,285 4,811 7,559
Operating income (loss) 2,669 3,314 (4,811 ) 1,172
Other income 645
Interest expense, net (66 )
Tax expense (152 )
Net income $ 1,599
Total Assets by Segment
As of June 25, 2016
As of December 26, 2015
(dollars in thousands)
EPCM $ 8,238 $ 13,009
Automation 13,842 19,570
Corporate 26,671 19,621
Consolidated $ 48,751 $ 52,200 </t>
  </si>
  <si>
    <t>Federal and State Income Taxes</t>
  </si>
  <si>
    <t>Income Tax Disclosure [Abstract]</t>
  </si>
  <si>
    <t>NOTE 5  FEDERAL AND STATE
INCOME TAXES The Company accounts
for income taxes in accordance with FASB Accounting Standards Codification 740 for interim reporting periods. Under ASC 740-270,
the Company estimates an annual effective tax rate based on year-to-date operating results and its projection of operating results
for the remainder of the year. We apply this annual effective tax rate to the year-to-date operating results. If its actual results
differ from the estimated annual projection, its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inancial Accounting Standards Board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2 and Texas margins tax returns prior to 2012 are closed. Generally, the applicable statutes of limitations
are three to four years from their filings. The Company recorded
a $0.1 million income tax expense and $0.9 million income tax benefit for the three and six months ended June 25, 2016, respectively,
compared to a tax expense of $0.1 million and $0.2 million for the three and six months ended June 27, 2015, respectively. The
Companys effective tax rate was -6.3% and 27.7% for the three and six months ended June 25, 2016, respectively, as compared
with 5.8% and 8.7% for the three and six months ended June 27, 2015, respectively. The effective tax rate for the three and six
months ended June 25, 2016 differed from the federal statutory rate of 35% primarily due a change in the operating results from
net income to net loss, non-deductible items, foreign withholding tax expense and tax credits for the three and six months ending
June 25, 2016. The effective tax rate for the six months ended June 27, 2015 differed from the federal statutory rate of 35% due
to a full valuation allowance on the Companys deferred tax assets. The majority of the valuation allowance was released
in the fourth quarter of fiscal 2015.</t>
  </si>
  <si>
    <t>Stock Repurchase Program</t>
  </si>
  <si>
    <t>Equity [Abstract]</t>
  </si>
  <si>
    <t>NOTE 6  STOCK REPURCHASE PROGRAM On April 21, 2015,
the Company announced that its Board of Directors authorized the repurchase of up to $2 million of the Companys common stock
from time to time through open market or privately negotiated transactions, based on prevailing market conditions. The Company
is not obligated to repurchase any dollar amount or specific number of shares of common stock under the repurchase program, which
may be suspended or discontinued at any time. As of June 25, 2016, the Company had purchased 499,344 shares for $533 thousand under
the repurchase program of which 180,989 shares were purchased in the three months ended June 25, 2016 for $228 thousand.</t>
  </si>
  <si>
    <t>Commitments and Contingencies</t>
  </si>
  <si>
    <t>Commitments and Contingencies Disclosure [Abstract]</t>
  </si>
  <si>
    <t>NOTE 7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the Companys
financial position, results of operations or liquidity. The Company carries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The Company also provides health insurance to its employees (including
vision and dental), and is partially self-funded for these claims. Provisions for expected future payments are accrued based on
the Companys experience, and specific stop loss levels provide protection for the Company. The Company believes it has adequate
reserves for the self-funded portion of its insurance policies. The Company is not aware of any material litigation or claims that
are not covered by these policies or which are likely to materially exceed the Companys insurance limits.</t>
  </si>
  <si>
    <t>Contracts (Tables)</t>
  </si>
  <si>
    <t>Schedule of Costs Estimated Earnings and Billings on Uncompleted Contracts</t>
  </si>
  <si>
    <t xml:space="preserve">Costs, estimated
earnings and billings on uncompleted contracts consisted of the following at June 25, 2016 and December 26, 2015:
June 25, 2016 December 26, 2015
(dollars in thousands)
Costs incurred on uncompleted contracts $ 55,810 $ 67,488
Estimated earnings on uncompleted contracts 21,565 27,492
Earned revenues 77,375 94,980
Less: billings to date 77,477 94,830
Net costs and estimated earnings (loss) in excess of billings on uncompleted contracts $ (102 ) $ 150
Costs and estimated earnings in excess of billings on uncompleted contracts $ 3,648 $ 4,062
Billings in excess of costs and estimated earnings on uncompleted contracts (3,750 ) (3,912 )
Net costs and estimated earnings (loss) in excess of billings on uncompleted contracts $ (102 ) $ 150 </t>
  </si>
  <si>
    <t>Segment Information (Tables)</t>
  </si>
  <si>
    <t>Schedule of Segment Information for Operation Statement</t>
  </si>
  <si>
    <t xml:space="preserve">Segment information
for the three months ended June 25, 2016 and June 27, 2015 is as follows (dollars in thousands):
For the three months ended June 25, 2016: EPCM Automation Corporate Consolidated
Revenue $ 8,257 $ 5,585 $  $ 13,842
Gross profit 789 1,064  1,853
SG&amp;A 754 775 1,784 3,313
Operating income (loss) 35 289 (1,784 ) (1,460 )
Other income 1
Interest expense, net (49 )
Tax expense 95
Net loss $ (1,603 )
For the three months ended June 27, 2015: EPCM Automation Corporate Consolidated
Revenue $ 12,931 $ 8,122 $  $ 21,053
Gross profit 2,074 2,535  4,609
SG&amp;A 739 579 2,237 3,555
Operating income (loss) 1,335 1,956 (2,237 ) 1,054
Other income 26
Interest expense, net (44 )
Tax expense (60 )
Net income $ 976 Segment information
for the six months ended June 25, 2016 and June 27, 2015 is as follows (dollars in thousands):
For the six months ended June 25, 2016: EPCM Automation Corporate Consolidated
Revenue $ 16,784 $ 11,870 $  $ 28,654
Gross profit 1,423 2,103  3,526
SG&amp;A 1,523 1,518 3,661 6,703
Operating income (loss) (100 ) 585 (3,661 ) (3,177 )
Other income 7
Interest expense, net (85 )
Tax benefit 903
Net loss $ (2,352 )
For the six months ended June 27, 2015: EPCM Automation Corporate Consolidated
Revenue $ 26,229 $ 17,926 $  $ 44,155
Gross profit 4,132 4,599  8,731
SG&amp;A 1,463 1,285 4,811 7,559
Operating income (loss) 2,669 3,314 (4,811 ) 1,172
Other income 645
Interest expense, net (66 )
Tax expense (152 )
Net income $ 1,599 </t>
  </si>
  <si>
    <t>Schedule of Segment Reporting Information for Assets</t>
  </si>
  <si>
    <t xml:space="preserve">Total Assets by Segment
As of June 25, 2016
As of December 26, 2015
(dollars in thousands)
EPCM $ 8,238 $ 13,009
Automation 13,842 19,570
Corporate 26,671 19,621
Consolidated $ 48,751 $ 52,200 </t>
  </si>
  <si>
    <t>Basis of Presentation (Details Narrative) - USD ($) $ in Thousands</t>
  </si>
  <si>
    <t>Contracts (Details Narrative) - USD ($) $ in Thousands</t>
  </si>
  <si>
    <t>Contingency amounts</t>
  </si>
  <si>
    <t>Retainage contract receivable</t>
  </si>
  <si>
    <t>Deferred revenue, current</t>
  </si>
  <si>
    <t>Contracts - Schedule of Costs Estimated Earnings and Billings on Uncompleted Contracts (Details) - USD ($) $ in Thousands</t>
  </si>
  <si>
    <t>Costs incurred on uncompleted contracts</t>
  </si>
  <si>
    <t>Estimated earnings on uncompleted contracts</t>
  </si>
  <si>
    <t>Earned revenues</t>
  </si>
  <si>
    <t>Less: billings to date</t>
  </si>
  <si>
    <t>Net costs and estimated earnings (loss) in excess of billings on uncompleted contracts</t>
  </si>
  <si>
    <t>Line of Credit and Letter of Credit Facilities (Details Narrative) - USD ($) $ in Thousands</t>
  </si>
  <si>
    <t>Sep. 16, 2014</t>
  </si>
  <si>
    <t>Repurchase of common stock value</t>
  </si>
  <si>
    <t>Line of Credit [Member]</t>
  </si>
  <si>
    <t>Line of credit facility, maximum borrowing capacity</t>
  </si>
  <si>
    <t>Line of credit facility, borrowing capacity, description</t>
  </si>
  <si>
    <t>The Borrowing Base is an amount equal to the sum of (a) 85% of the total amount of Eligible Approved Cost Plus Contract Amounts, plus (b) the lesser of (i) 85% of the total amount of Eligible Approved Fixed Price Contract Accounts or (ii) $2,500,000, plus (c) the lesser of (i) 85% of the total amount of Eligible Approved Government Contract Accounts or (ii) $1,000,000, plus (d) the lesser of (i) 75% of the total amount of Eligible Unbilled Accounts or (ii) total revenues from all Accounts over the preceding 30-day period, provided that to the extent that any Eligible Unbilled Accounts consist of Accounts that would be Eligible Approved Government Contracts and be included in provision (c) above if billed there shall be a limitation in eligibility thereof under this provision (d) of $800,000, plus (e) 75% of the total amount of Eligible Costs in Excess of Billings, and minus (f) such amounts as may be required by Lender to be reserved at any time and from time to time.</t>
  </si>
  <si>
    <t>Retain cash balance</t>
  </si>
  <si>
    <t>Line of credit facility, expiration period</t>
  </si>
  <si>
    <t>3 years</t>
  </si>
  <si>
    <t>Line of credit facility, description</t>
  </si>
  <si>
    <t>revolving loans of up to the lesser of $10.0 million (the "Commitment") or the Borrowing Base (as defined in the Loan Agreement).</t>
  </si>
  <si>
    <t>Debt instrument, interest rate terms</t>
  </si>
  <si>
    <t>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Line of credit facility, collateral</t>
  </si>
  <si>
    <t>All obligations of the Company under the Loan Agreement are secured by a first priority perfected lien against any and all personal property assets of the Company (other than certain excluded property).</t>
  </si>
  <si>
    <t>Line of credit facility, expiration date</t>
  </si>
  <si>
    <t>Sep. 14,
		2017</t>
  </si>
  <si>
    <t>Line of credit facility, covenant terms</t>
  </si>
  <si>
    <t>The Loan Agreement requires the Company to comply with various financial, affirmative and negative covenants affecting its businesses and operations, including:&amp;middot;                               The Company will not be a party to mergers, acquisitions, consolidations, reorganizations or similar transactions.                                          &amp;middot;                               The Company will not sell, lease, transfer or otherwise dispose of any of its properties or assets (subject to certain exceptions set forth in the Loan Agreement).                                          &amp;middot;                               The Company will not declare, pay or make any dividend or distribution on any shares of common or preferred stock or make any cash payment to repurchase or otherwise retire any common or preferred stock, provided that the Company may repurchase up to $2 million of its common stock pursuant to its announced stock repurchase plan, subject to certain conditions.                                          &amp;middot;                               The fixed charge coverage ratio must not be less than 1.10 to 1.00.                                            &amp;middot;                               The Company will not permit capital expenditures during any fiscal year to exceed $3.5 million.</t>
  </si>
  <si>
    <t>Permit capital expenditures</t>
  </si>
  <si>
    <t>Line of credit facility, covenant compliance</t>
  </si>
  <si>
    <t>The Company was in compliance with all of the material covenants of the Loan Agreement as of June 25, 2016 other than the fixed charge coverage ratio, for which compliance is not required from the fiscal month ending April 30, 2016 through the fiscal month ending December 31, 2016.</t>
  </si>
  <si>
    <t>Line of Credit [Member] | London Interbank Offered Rate (LIBOR) [Member]</t>
  </si>
  <si>
    <t>Debt instrument, basis spread on variable rate</t>
  </si>
  <si>
    <t>2.25%</t>
  </si>
  <si>
    <t>Line of Credit [Member] | Maximum [Member]</t>
  </si>
  <si>
    <t>Pledged financial instruments, not separately reported, securities for letter of credit facilities</t>
  </si>
  <si>
    <t>Segment Information - Schedule of Segment Information for Operation Statement (Details) - USD ($) $ in Thousands</t>
  </si>
  <si>
    <t>Revenue</t>
  </si>
  <si>
    <t>SG&amp;A</t>
  </si>
  <si>
    <t>Other income (expense)</t>
  </si>
  <si>
    <t>Tax expense</t>
  </si>
  <si>
    <t>Net income</t>
  </si>
  <si>
    <t>EPCM [Member]</t>
  </si>
  <si>
    <t>Automation [Member]</t>
  </si>
  <si>
    <t>Corporate [Member]</t>
  </si>
  <si>
    <t>Segment Information - Schedule of Segment Reporting Information for Assets (Details) - USD ($) $ in Thousands</t>
  </si>
  <si>
    <t>Federal and State Income Taxes (Details Narrative) - USD ($) $ in Thousands</t>
  </si>
  <si>
    <t>Maximum percentage of likelihood of being sustained upon examination</t>
  </si>
  <si>
    <t>50.00%</t>
  </si>
  <si>
    <t>Income tax expense (benefit)</t>
  </si>
  <si>
    <t>Effective income tax rate reconciliation, percent</t>
  </si>
  <si>
    <t>6.30%</t>
  </si>
  <si>
    <t>5.80%</t>
  </si>
  <si>
    <t>27.70%</t>
  </si>
  <si>
    <t>8.70%</t>
  </si>
  <si>
    <t>Effective income tax rate reconciliation, at federal statutory income tax rate, percent</t>
  </si>
  <si>
    <t>35.00%</t>
  </si>
  <si>
    <t>Stock Repurchase Program (Details) - USD ($) $ in Thousands</t>
  </si>
  <si>
    <t>Apr. 21, 2015</t>
  </si>
  <si>
    <t>Number of shares purchase during period</t>
  </si>
  <si>
    <t>Number of shares purchase during period, value</t>
  </si>
  <si>
    <t>Number of shares repurchase during priod</t>
  </si>
  <si>
    <t>Number of shares repurchase during priod, value</t>
  </si>
  <si>
    <t>Board Of Directors [Member]</t>
  </si>
  <si>
    <t>Repurchase of stock authoriz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373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7799181</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27</v>
      </c>
      <c t="s" r="B1" s="2">
        <v>1</v>
      </c>
    </row>
    <row spans="1:2" r="2">
      <c t="s" r="B2" s="2">
        <v>2</v>
      </c>
    </row>
    <row spans="1:2" r="3">
      <c t="s" r="A3" s="3">
        <v>110</v>
      </c>
    </row>
    <row spans="1:2" r="4">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130</v>
      </c>
      <c t="s" r="B1" s="2">
        <v>1</v>
      </c>
    </row>
    <row spans="1:2" r="2">
      <c t="s" r="B2" s="2">
        <v>2</v>
      </c>
    </row>
    <row spans="1:2" r="3">
      <c t="s" r="A3" s="3">
        <v>116</v>
      </c>
    </row>
    <row spans="1:2" r="4">
      <c t="s" r="A4" s="4">
        <v>131</v>
      </c>
      <c t="s" r="B4" s="4">
        <v>132</v>
      </c>
    </row>
    <row spans="1:2" r="5">
      <c t="s" r="A5" s="4">
        <v>133</v>
      </c>
      <c t="s" r="B5"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26</v>
      </c>
    </row>
    <row spans="1:3" r="3">
      <c t="s" r="A3" s="3">
        <v>107</v>
      </c>
    </row>
    <row spans="1:3" r="4">
      <c t="s" r="A4" s="4">
        <v>91</v>
      </c>
      <c t="n" r="B4" s="7">
        <v>29</v>
      </c>
      <c t="n" r="C4" s="7">
        <v>608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36</v>
      </c>
      <c t="s" r="B1" s="2">
        <v>2</v>
      </c>
      <c t="s" r="C1" s="2">
        <v>42</v>
      </c>
    </row>
    <row spans="1:3" r="2">
      <c t="s" r="A2" s="3">
        <v>110</v>
      </c>
    </row>
    <row spans="1:3" r="3">
      <c t="s" r="A3" s="4">
        <v>137</v>
      </c>
      <c t="n" r="B3" s="7">
        <v>2100</v>
      </c>
      <c t="n" r="C3" s="7">
        <v>2400</v>
      </c>
    </row>
    <row spans="1:3" r="4">
      <c t="s" r="A4" s="4">
        <v>138</v>
      </c>
      <c t="n" r="B4" s="6">
        <v>3900</v>
      </c>
      <c t="n" r="C4" s="6">
        <v>6900</v>
      </c>
    </row>
    <row spans="1:3" r="5">
      <c t="s" r="A5" s="4">
        <v>139</v>
      </c>
      <c t="n" r="B5" s="7">
        <v>100</v>
      </c>
      <c t="n" r="C5" s="7">
        <v>1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v>
      </c>
      <c t="s" r="B1" s="2">
        <v>2</v>
      </c>
      <c t="s" r="C1" s="2">
        <v>42</v>
      </c>
    </row>
    <row spans="1:3" r="2">
      <c t="s" r="A2" s="3">
        <v>110</v>
      </c>
    </row>
    <row spans="1:3" r="3">
      <c t="s" r="A3" s="4">
        <v>141</v>
      </c>
      <c t="n" r="B3" s="7">
        <v>55810</v>
      </c>
      <c t="n" r="C3" s="7">
        <v>67488</v>
      </c>
    </row>
    <row spans="1:3" r="4">
      <c t="s" r="A4" s="4">
        <v>142</v>
      </c>
      <c t="n" r="B4" s="6">
        <v>21565</v>
      </c>
      <c t="n" r="C4" s="6">
        <v>27492</v>
      </c>
    </row>
    <row spans="1:3" r="5">
      <c t="s" r="A5" s="4">
        <v>143</v>
      </c>
      <c t="n" r="B5" s="6">
        <v>77375</v>
      </c>
      <c t="n" r="C5" s="6">
        <v>94980</v>
      </c>
    </row>
    <row spans="1:3" r="6">
      <c t="s" r="A6" s="4">
        <v>144</v>
      </c>
      <c t="n" r="B6" s="6">
        <v>77477</v>
      </c>
      <c t="n" r="C6" s="6">
        <v>94830</v>
      </c>
    </row>
    <row spans="1:3" r="7">
      <c t="s" r="A7" s="4">
        <v>145</v>
      </c>
      <c t="n" r="B7" s="6">
        <v>-102</v>
      </c>
      <c t="n" r="C7" s="6">
        <v>150</v>
      </c>
    </row>
    <row spans="1:3" r="8">
      <c t="s" r="A8" s="4">
        <v>46</v>
      </c>
      <c t="n" r="B8" s="6">
        <v>3648</v>
      </c>
      <c t="n" r="C8" s="6">
        <v>4062</v>
      </c>
    </row>
    <row spans="1:3" r="9">
      <c t="s" r="A9" s="4">
        <v>57</v>
      </c>
      <c t="n" r="B9" s="6">
        <v>-3750</v>
      </c>
      <c t="n" r="C9" s="6">
        <v>-3912</v>
      </c>
    </row>
    <row spans="1:3" r="10">
      <c t="s" r="A10" s="4">
        <v>145</v>
      </c>
      <c t="n" r="B10" s="7">
        <v>-102</v>
      </c>
      <c t="n" r="C10" s="7">
        <v>1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spans="1:4" r="1">
      <c t="s" r="A1" s="1">
        <v>146</v>
      </c>
      <c t="s" r="B1" s="2">
        <v>147</v>
      </c>
      <c t="s" r="C1" s="2">
        <v>2</v>
      </c>
      <c t="s" r="D1" s="2">
        <v>2</v>
      </c>
    </row>
    <row spans="1:4" r="2">
      <c t="s" r="A2" s="4">
        <v>148</v>
      </c>
      <c t="n" r="C2" s="7">
        <v>228</v>
      </c>
    </row>
    <row spans="1:4" r="3">
      <c t="s" r="A3" s="4">
        <v>149</v>
      </c>
    </row>
    <row spans="1:4" r="4">
      <c t="s" r="A4" s="4">
        <v>150</v>
      </c>
      <c t="n" r="B4" s="7">
        <v>10000</v>
      </c>
    </row>
    <row spans="1:4" r="5">
      <c t="s" r="A5" s="4">
        <v>151</v>
      </c>
      <c t="s" r="B5" s="4">
        <v>152</v>
      </c>
    </row>
    <row spans="1:4" r="6">
      <c t="s" r="A6" s="4">
        <v>153</v>
      </c>
      <c t="n" r="B6" s="7">
        <v>5000</v>
      </c>
    </row>
    <row spans="1:4" r="7">
      <c t="s" r="A7" s="4">
        <v>154</v>
      </c>
      <c t="s" r="B7" s="4">
        <v>155</v>
      </c>
    </row>
    <row spans="1:4" r="8">
      <c t="s" r="A8" s="4">
        <v>156</v>
      </c>
      <c t="s" r="B8" s="4">
        <v>157</v>
      </c>
    </row>
    <row spans="1:4" r="9">
      <c t="s" r="A9" s="4">
        <v>158</v>
      </c>
      <c t="s" r="B9" s="4">
        <v>159</v>
      </c>
    </row>
    <row spans="1:4" r="10">
      <c t="s" r="A10" s="4">
        <v>160</v>
      </c>
      <c t="s" r="B10" s="4">
        <v>161</v>
      </c>
    </row>
    <row spans="1:4" r="11">
      <c t="s" r="A11" s="4">
        <v>162</v>
      </c>
      <c t="s" r="B11" s="4">
        <v>163</v>
      </c>
    </row>
    <row spans="1:4" r="12">
      <c t="s" r="A12" s="4">
        <v>148</v>
      </c>
      <c t="n" r="B12" s="7">
        <v>2000</v>
      </c>
    </row>
    <row spans="1:4" r="13">
      <c t="s" r="A13" s="4">
        <v>164</v>
      </c>
      <c t="s" r="B13" s="4">
        <v>165</v>
      </c>
    </row>
    <row spans="1:4" r="14">
      <c t="s" r="A14" s="4">
        <v>166</v>
      </c>
      <c t="n" r="B14" s="7">
        <v>3500</v>
      </c>
    </row>
    <row spans="1:4" r="15">
      <c t="s" r="A15" s="4">
        <v>167</v>
      </c>
      <c t="s" r="D15" s="4">
        <v>168</v>
      </c>
    </row>
    <row spans="1:4" r="16">
      <c t="s" r="A16" s="4">
        <v>169</v>
      </c>
    </row>
    <row spans="1:4" r="17">
      <c t="s" r="A17" s="4">
        <v>170</v>
      </c>
      <c t="s" r="B17" s="4">
        <v>171</v>
      </c>
    </row>
    <row spans="1:4" r="18">
      <c t="s" r="A18" s="4">
        <v>172</v>
      </c>
    </row>
    <row spans="1:4" r="19">
      <c t="s" r="A19" s="4">
        <v>173</v>
      </c>
      <c t="n" r="B19" s="7">
        <v>25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4</v>
      </c>
      <c t="s" r="B1" s="2">
        <v>25</v>
      </c>
      <c t="s" r="D1" s="2">
        <v>1</v>
      </c>
    </row>
    <row spans="1:5" r="2">
      <c t="s" r="B2" s="2">
        <v>2</v>
      </c>
      <c t="s" r="C2" s="2">
        <v>26</v>
      </c>
      <c t="s" r="D2" s="2">
        <v>2</v>
      </c>
      <c t="s" r="E2" s="2">
        <v>26</v>
      </c>
    </row>
    <row spans="1:5" r="3">
      <c t="s" r="A3" s="4">
        <v>175</v>
      </c>
      <c t="n" r="B3" s="7">
        <v>13842</v>
      </c>
      <c t="n" r="C3" s="7">
        <v>21053</v>
      </c>
      <c t="n" r="D3" s="7">
        <v>28654</v>
      </c>
      <c t="n" r="E3" s="7">
        <v>44155</v>
      </c>
    </row>
    <row spans="1:5" r="4">
      <c t="s" r="A4" s="4">
        <v>30</v>
      </c>
      <c t="n" r="B4" s="6">
        <v>1853</v>
      </c>
      <c t="n" r="C4" s="6">
        <v>4609</v>
      </c>
      <c t="n" r="D4" s="6">
        <v>3526</v>
      </c>
      <c t="n" r="E4" s="6">
        <v>8731</v>
      </c>
    </row>
    <row spans="1:5" r="5">
      <c t="s" r="A5" s="4">
        <v>176</v>
      </c>
      <c t="n" r="B5" s="6">
        <v>3313</v>
      </c>
      <c t="n" r="C5" s="6">
        <v>3555</v>
      </c>
      <c t="n" r="D5" s="6">
        <v>6703</v>
      </c>
      <c t="n" r="E5" s="6">
        <v>7559</v>
      </c>
    </row>
    <row spans="1:5" r="6">
      <c t="s" r="A6" s="4">
        <v>32</v>
      </c>
      <c t="n" r="B6" s="6">
        <v>-1460</v>
      </c>
      <c t="n" r="C6" s="6">
        <v>1054</v>
      </c>
      <c t="n" r="D6" s="6">
        <v>-3177</v>
      </c>
      <c t="n" r="E6" s="6">
        <v>1172</v>
      </c>
    </row>
    <row spans="1:5" r="7">
      <c t="s" r="A7" s="4">
        <v>177</v>
      </c>
      <c t="n" r="B7" s="6">
        <v>1</v>
      </c>
      <c t="n" r="C7" s="6">
        <v>26</v>
      </c>
      <c t="n" r="D7" s="6">
        <v>7</v>
      </c>
      <c t="n" r="E7" s="6">
        <v>645</v>
      </c>
    </row>
    <row spans="1:5" r="8">
      <c t="s" r="A8" s="4">
        <v>35</v>
      </c>
      <c t="n" r="B8" s="6">
        <v>-49</v>
      </c>
      <c t="n" r="C8" s="6">
        <v>-44</v>
      </c>
      <c t="n" r="D8" s="6">
        <v>-85</v>
      </c>
      <c t="n" r="E8" s="6">
        <v>-66</v>
      </c>
    </row>
    <row spans="1:5" r="9">
      <c t="s" r="A9" s="4">
        <v>178</v>
      </c>
      <c t="n" r="B9" s="6">
        <v>-95</v>
      </c>
      <c t="n" r="C9" s="6">
        <v>-60</v>
      </c>
      <c t="n" r="D9" s="6">
        <v>903</v>
      </c>
      <c t="n" r="E9" s="6">
        <v>-152</v>
      </c>
    </row>
    <row spans="1:5" r="10">
      <c t="s" r="A10" s="4">
        <v>179</v>
      </c>
      <c t="n" r="B10" s="6">
        <v>-1603</v>
      </c>
      <c t="n" r="C10" s="6">
        <v>976</v>
      </c>
      <c t="n" r="D10" s="6">
        <v>-2352</v>
      </c>
      <c t="n" r="E10" s="6">
        <v>1599</v>
      </c>
    </row>
    <row spans="1:5" r="11">
      <c t="s" r="A11" s="4">
        <v>180</v>
      </c>
    </row>
    <row spans="1:5" r="12">
      <c t="s" r="A12" s="4">
        <v>175</v>
      </c>
      <c t="n" r="B12" s="6">
        <v>8257</v>
      </c>
      <c t="n" r="C12" s="6">
        <v>12931</v>
      </c>
      <c t="n" r="D12" s="6">
        <v>16784</v>
      </c>
      <c t="n" r="E12" s="6">
        <v>26229</v>
      </c>
    </row>
    <row spans="1:5" r="13">
      <c t="s" r="A13" s="4">
        <v>30</v>
      </c>
      <c t="n" r="B13" s="6">
        <v>789</v>
      </c>
      <c t="n" r="C13" s="6">
        <v>2074</v>
      </c>
      <c t="n" r="D13" s="6">
        <v>1423</v>
      </c>
      <c t="n" r="E13" s="6">
        <v>4132</v>
      </c>
    </row>
    <row spans="1:5" r="14">
      <c t="s" r="A14" s="4">
        <v>176</v>
      </c>
      <c t="n" r="B14" s="6">
        <v>754</v>
      </c>
      <c t="n" r="C14" s="6">
        <v>739</v>
      </c>
      <c t="n" r="D14" s="6">
        <v>1523</v>
      </c>
      <c t="n" r="E14" s="6">
        <v>1463</v>
      </c>
    </row>
    <row spans="1:5" r="15">
      <c t="s" r="A15" s="4">
        <v>32</v>
      </c>
      <c t="n" r="B15" s="6">
        <v>35</v>
      </c>
      <c t="n" r="C15" s="6">
        <v>1335</v>
      </c>
      <c t="n" r="D15" s="6">
        <v>-100</v>
      </c>
      <c t="n" r="E15" s="6">
        <v>2669</v>
      </c>
    </row>
    <row spans="1:5" r="16">
      <c t="s" r="A16" s="4">
        <v>181</v>
      </c>
    </row>
    <row spans="1:5" r="17">
      <c t="s" r="A17" s="4">
        <v>175</v>
      </c>
      <c t="n" r="B17" s="6">
        <v>5585</v>
      </c>
      <c t="n" r="C17" s="6">
        <v>8122</v>
      </c>
      <c t="n" r="D17" s="6">
        <v>11870</v>
      </c>
      <c t="n" r="E17" s="6">
        <v>17926</v>
      </c>
    </row>
    <row spans="1:5" r="18">
      <c t="s" r="A18" s="4">
        <v>30</v>
      </c>
      <c t="n" r="B18" s="6">
        <v>1064</v>
      </c>
      <c t="n" r="C18" s="6">
        <v>2535</v>
      </c>
      <c t="n" r="D18" s="6">
        <v>2103</v>
      </c>
      <c t="n" r="E18" s="6">
        <v>4599</v>
      </c>
    </row>
    <row spans="1:5" r="19">
      <c t="s" r="A19" s="4">
        <v>176</v>
      </c>
      <c t="n" r="B19" s="6">
        <v>775</v>
      </c>
      <c t="n" r="C19" s="6">
        <v>579</v>
      </c>
      <c t="n" r="D19" s="6">
        <v>1518</v>
      </c>
      <c t="n" r="E19" s="6">
        <v>1285</v>
      </c>
    </row>
    <row spans="1:5" r="20">
      <c t="s" r="A20" s="4">
        <v>32</v>
      </c>
      <c t="n" r="B20" s="6">
        <v>289</v>
      </c>
      <c t="n" r="C20" s="6">
        <v>1956</v>
      </c>
      <c t="n" r="D20" s="6">
        <v>585</v>
      </c>
      <c t="n" r="E20" s="6">
        <v>3314</v>
      </c>
    </row>
    <row spans="1:5" r="21">
      <c t="s" r="A21" s="4">
        <v>182</v>
      </c>
    </row>
    <row spans="1:5" r="22">
      <c t="s" r="A22" s="4">
        <v>175</v>
      </c>
      <c t="s" r="B22" s="4">
        <v>63</v>
      </c>
      <c t="s" r="C22" s="4">
        <v>63</v>
      </c>
      <c t="s" r="D22" s="4">
        <v>63</v>
      </c>
      <c t="s" r="E22" s="4">
        <v>63</v>
      </c>
    </row>
    <row spans="1:5" r="23">
      <c t="s" r="A23" s="4">
        <v>30</v>
      </c>
      <c t="s" r="B23" s="4">
        <v>63</v>
      </c>
      <c t="s" r="C23" s="4">
        <v>63</v>
      </c>
      <c t="s" r="D23" s="4">
        <v>63</v>
      </c>
      <c t="s" r="E23" s="4">
        <v>63</v>
      </c>
    </row>
    <row spans="1:5" r="24">
      <c t="s" r="A24" s="4">
        <v>176</v>
      </c>
      <c t="n" r="B24" s="6">
        <v>1784</v>
      </c>
      <c t="n" r="C24" s="6">
        <v>2237</v>
      </c>
      <c t="n" r="D24" s="6">
        <v>3661</v>
      </c>
      <c t="n" r="E24" s="6">
        <v>4811</v>
      </c>
    </row>
    <row spans="1:5" r="25">
      <c t="s" r="A25" s="4">
        <v>32</v>
      </c>
      <c t="n" r="B25" s="7">
        <v>-1784</v>
      </c>
      <c t="n" r="C25" s="7">
        <v>-2237</v>
      </c>
      <c t="n" r="D25" s="7">
        <v>-3661</v>
      </c>
      <c t="n" r="E25" s="7">
        <v>-481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13842</v>
      </c>
      <c t="n" r="C4" s="7">
        <v>21053</v>
      </c>
      <c t="n" r="D4" s="7">
        <v>28654</v>
      </c>
      <c t="n" r="E4" s="7">
        <v>44155</v>
      </c>
    </row>
    <row spans="1:5" r="5">
      <c t="s" r="A5" s="4">
        <v>29</v>
      </c>
      <c t="n" r="B5" s="6">
        <v>11989</v>
      </c>
      <c t="n" r="C5" s="6">
        <v>16444</v>
      </c>
      <c t="n" r="D5" s="6">
        <v>25128</v>
      </c>
      <c t="n" r="E5" s="6">
        <v>35424</v>
      </c>
    </row>
    <row spans="1:5" r="6">
      <c t="s" r="A6" s="4">
        <v>30</v>
      </c>
      <c t="n" r="B6" s="6">
        <v>1853</v>
      </c>
      <c t="n" r="C6" s="6">
        <v>4609</v>
      </c>
      <c t="n" r="D6" s="6">
        <v>3526</v>
      </c>
      <c t="n" r="E6" s="6">
        <v>8731</v>
      </c>
    </row>
    <row spans="1:5" r="7">
      <c t="s" r="A7" s="4">
        <v>31</v>
      </c>
      <c t="n" r="B7" s="6">
        <v>3313</v>
      </c>
      <c t="n" r="C7" s="6">
        <v>3555</v>
      </c>
      <c t="n" r="D7" s="6">
        <v>6703</v>
      </c>
      <c t="n" r="E7" s="6">
        <v>7559</v>
      </c>
    </row>
    <row spans="1:5" r="8">
      <c t="s" r="A8" s="4">
        <v>32</v>
      </c>
      <c t="n" r="B8" s="6">
        <v>-1460</v>
      </c>
      <c t="n" r="C8" s="6">
        <v>1054</v>
      </c>
      <c t="n" r="D8" s="6">
        <v>-3177</v>
      </c>
      <c t="n" r="E8" s="6">
        <v>1172</v>
      </c>
    </row>
    <row spans="1:5" r="9">
      <c t="s" r="A9" s="3">
        <v>33</v>
      </c>
    </row>
    <row spans="1:5" r="10">
      <c t="s" r="A10" s="4">
        <v>34</v>
      </c>
      <c t="n" r="B10" s="6">
        <v>1</v>
      </c>
      <c t="n" r="C10" s="6">
        <v>26</v>
      </c>
      <c t="n" r="D10" s="6">
        <v>7</v>
      </c>
      <c t="n" r="E10" s="6">
        <v>645</v>
      </c>
    </row>
    <row spans="1:5" r="11">
      <c t="s" r="A11" s="4">
        <v>35</v>
      </c>
      <c t="n" r="B11" s="6">
        <v>-49</v>
      </c>
      <c t="n" r="C11" s="6">
        <v>-44</v>
      </c>
      <c t="n" r="D11" s="6">
        <v>-85</v>
      </c>
      <c t="n" r="E11" s="6">
        <v>-66</v>
      </c>
    </row>
    <row spans="1:5" r="12">
      <c t="s" r="A12" s="4">
        <v>36</v>
      </c>
      <c t="n" r="B12" s="6">
        <v>-1508</v>
      </c>
      <c t="n" r="C12" s="6">
        <v>1036</v>
      </c>
      <c t="n" r="D12" s="6">
        <v>-3255</v>
      </c>
      <c t="n" r="E12" s="6">
        <v>1751</v>
      </c>
    </row>
    <row spans="1:5" r="13">
      <c t="s" r="A13" s="4">
        <v>37</v>
      </c>
      <c t="n" r="B13" s="6">
        <v>95</v>
      </c>
      <c t="n" r="C13" s="6">
        <v>60</v>
      </c>
      <c t="n" r="D13" s="6">
        <v>-903</v>
      </c>
      <c t="n" r="E13" s="6">
        <v>152</v>
      </c>
    </row>
    <row spans="1:5" r="14">
      <c t="s" r="A14" s="4">
        <v>38</v>
      </c>
      <c t="n" r="B14" s="7">
        <v>-1603</v>
      </c>
      <c t="n" r="C14" s="7">
        <v>976</v>
      </c>
      <c t="n" r="D14" s="7">
        <v>-2352</v>
      </c>
      <c t="n" r="E14" s="7">
        <v>1599</v>
      </c>
    </row>
    <row spans="1:5" r="15">
      <c t="s" r="A15" s="4">
        <v>39</v>
      </c>
      <c t="n" r="B15" s="8">
        <v>-0.06</v>
      </c>
      <c t="n" r="C15" s="8">
        <v>0.03</v>
      </c>
      <c t="n" r="D15" s="8">
        <v>-0.08</v>
      </c>
      <c t="n" r="E15" s="8">
        <v>0.06</v>
      </c>
    </row>
    <row spans="1:5" r="16">
      <c t="s" r="A16" s="4">
        <v>40</v>
      </c>
      <c t="n" r="B16" s="6">
        <v>27831</v>
      </c>
      <c t="n" r="C16" s="6">
        <v>28017</v>
      </c>
      <c t="n" r="D16" s="6">
        <v>27884</v>
      </c>
      <c t="n" r="E16" s="6">
        <v>279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3</v>
      </c>
      <c t="s" r="B1" s="2">
        <v>2</v>
      </c>
      <c t="s" r="C1" s="2">
        <v>42</v>
      </c>
    </row>
    <row spans="1:3" r="2">
      <c t="s" r="A2" s="4">
        <v>53</v>
      </c>
      <c t="n" r="B2" s="7">
        <v>48751</v>
      </c>
      <c t="n" r="C2" s="7">
        <v>52200</v>
      </c>
    </row>
    <row spans="1:3" r="3">
      <c t="s" r="A3" s="4">
        <v>180</v>
      </c>
    </row>
    <row spans="1:3" r="4">
      <c t="s" r="A4" s="4">
        <v>53</v>
      </c>
      <c t="n" r="B4" s="6">
        <v>8238</v>
      </c>
      <c t="n" r="C4" s="6">
        <v>13009</v>
      </c>
    </row>
    <row spans="1:3" r="5">
      <c t="s" r="A5" s="4">
        <v>181</v>
      </c>
    </row>
    <row spans="1:3" r="6">
      <c t="s" r="A6" s="4">
        <v>53</v>
      </c>
      <c t="n" r="B6" s="6">
        <v>13842</v>
      </c>
      <c t="n" r="C6" s="6">
        <v>19570</v>
      </c>
    </row>
    <row spans="1:3" r="7">
      <c t="s" r="A7" s="4">
        <v>182</v>
      </c>
    </row>
    <row spans="1:3" r="8">
      <c t="s" r="A8" s="4">
        <v>53</v>
      </c>
      <c t="n" r="B8" s="7">
        <v>26671</v>
      </c>
      <c t="n" r="C8" s="7">
        <v>1962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4</v>
      </c>
      <c t="s" r="B1" s="2">
        <v>25</v>
      </c>
      <c t="s" r="D1" s="2">
        <v>1</v>
      </c>
    </row>
    <row spans="1:5" r="2">
      <c t="s" r="B2" s="2">
        <v>2</v>
      </c>
      <c t="s" r="C2" s="2">
        <v>26</v>
      </c>
      <c t="s" r="D2" s="2">
        <v>2</v>
      </c>
      <c t="s" r="E2" s="2">
        <v>26</v>
      </c>
    </row>
    <row spans="1:5" r="3">
      <c t="s" r="A3" s="3">
        <v>119</v>
      </c>
    </row>
    <row spans="1:5" r="4">
      <c t="s" r="A4" s="4">
        <v>185</v>
      </c>
      <c t="s" r="D4" s="4">
        <v>186</v>
      </c>
    </row>
    <row spans="1:5" r="5">
      <c t="s" r="A5" s="4">
        <v>187</v>
      </c>
      <c t="n" r="B5" s="7">
        <v>100</v>
      </c>
      <c t="n" r="C5" s="7">
        <v>100</v>
      </c>
      <c t="n" r="D5" s="7">
        <v>900</v>
      </c>
      <c t="n" r="E5" s="7">
        <v>200</v>
      </c>
    </row>
    <row spans="1:5" r="6">
      <c t="s" r="A6" s="4">
        <v>188</v>
      </c>
      <c t="s" r="B6" s="4">
        <v>189</v>
      </c>
      <c t="s" r="C6" s="4">
        <v>190</v>
      </c>
      <c t="s" r="D6" s="4">
        <v>191</v>
      </c>
      <c t="s" r="E6" s="4">
        <v>192</v>
      </c>
    </row>
    <row spans="1:5" r="7">
      <c t="s" r="A7" s="4">
        <v>193</v>
      </c>
      <c t="s" r="D7" s="4">
        <v>194</v>
      </c>
      <c t="s" r="E7" s="4">
        <v>1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r="A1" s="1">
        <v>195</v>
      </c>
      <c t="s" r="B1" s="2">
        <v>25</v>
      </c>
      <c t="s" r="C1" s="2">
        <v>1</v>
      </c>
    </row>
    <row spans="1:4" r="2">
      <c t="s" r="B2" s="2">
        <v>2</v>
      </c>
      <c t="s" r="C2" s="2">
        <v>2</v>
      </c>
      <c t="s" r="D2" s="2">
        <v>196</v>
      </c>
    </row>
    <row spans="1:4" r="3">
      <c t="s" r="A3" s="4">
        <v>197</v>
      </c>
      <c t="n" r="C3" s="6">
        <v>499344</v>
      </c>
    </row>
    <row spans="1:4" r="4">
      <c t="s" r="A4" s="4">
        <v>198</v>
      </c>
      <c t="n" r="C4" s="7">
        <v>533</v>
      </c>
    </row>
    <row spans="1:4" r="5">
      <c t="s" r="A5" s="4">
        <v>199</v>
      </c>
      <c t="n" r="B5" s="6">
        <v>180989</v>
      </c>
    </row>
    <row spans="1:4" r="6">
      <c t="s" r="A6" s="4">
        <v>200</v>
      </c>
      <c t="n" r="B6" s="7">
        <v>228</v>
      </c>
    </row>
    <row spans="1:4" r="7">
      <c t="s" r="A7" s="4">
        <v>201</v>
      </c>
    </row>
    <row spans="1:4" r="8">
      <c t="s" r="A8" s="4">
        <v>202</v>
      </c>
      <c t="n" r="D8" s="7">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v>
      </c>
      <c t="s" r="B1" s="2">
        <v>2</v>
      </c>
      <c t="s" r="C1" s="2">
        <v>42</v>
      </c>
    </row>
    <row spans="1:3" r="2">
      <c t="s" r="A2" s="3">
        <v>43</v>
      </c>
    </row>
    <row spans="1:3" r="3">
      <c t="s" r="A3" s="4">
        <v>44</v>
      </c>
      <c t="n" r="B3" s="7">
        <v>14739</v>
      </c>
      <c t="n" r="C3" s="7">
        <v>7806</v>
      </c>
    </row>
    <row spans="1:3" r="4">
      <c t="s" r="A4" s="4">
        <v>45</v>
      </c>
      <c t="n" r="B4" s="6">
        <v>14274</v>
      </c>
      <c t="n" r="C4" s="6">
        <v>24097</v>
      </c>
    </row>
    <row spans="1:3" r="5">
      <c t="s" r="A5" s="4">
        <v>46</v>
      </c>
      <c t="n" r="B5" s="6">
        <v>3648</v>
      </c>
      <c t="n" r="C5" s="6">
        <v>4062</v>
      </c>
    </row>
    <row spans="1:3" r="6">
      <c t="s" r="A6" s="4">
        <v>47</v>
      </c>
      <c t="n" r="B6" s="6">
        <v>872</v>
      </c>
      <c t="n" r="C6" s="6">
        <v>1459</v>
      </c>
    </row>
    <row spans="1:3" r="7">
      <c t="s" r="A7" s="4">
        <v>48</v>
      </c>
      <c t="n" r="B7" s="6">
        <v>33533</v>
      </c>
      <c t="n" r="C7" s="6">
        <v>37424</v>
      </c>
    </row>
    <row spans="1:3" r="8">
      <c t="s" r="A8" s="4">
        <v>49</v>
      </c>
      <c t="n" r="B8" s="6">
        <v>1670</v>
      </c>
      <c t="n" r="C8" s="6">
        <v>2145</v>
      </c>
    </row>
    <row spans="1:3" r="9">
      <c t="s" r="A9" s="4">
        <v>50</v>
      </c>
      <c t="n" r="B9" s="6">
        <v>2806</v>
      </c>
      <c t="n" r="C9" s="6">
        <v>2806</v>
      </c>
    </row>
    <row spans="1:3" r="10">
      <c t="s" r="A10" s="4">
        <v>51</v>
      </c>
      <c t="n" r="B10" s="6">
        <v>10200</v>
      </c>
      <c t="n" r="C10" s="6">
        <v>9137</v>
      </c>
    </row>
    <row spans="1:3" r="11">
      <c t="s" r="A11" s="4">
        <v>52</v>
      </c>
      <c t="n" r="B11" s="6">
        <v>542</v>
      </c>
      <c t="n" r="C11" s="6">
        <v>688</v>
      </c>
    </row>
    <row spans="1:3" r="12">
      <c t="s" r="A12" s="4">
        <v>53</v>
      </c>
      <c t="n" r="B12" s="6">
        <v>48751</v>
      </c>
      <c t="n" r="C12" s="6">
        <v>52200</v>
      </c>
    </row>
    <row spans="1:3" r="13">
      <c t="s" r="A13" s="3">
        <v>54</v>
      </c>
    </row>
    <row spans="1:3" r="14">
      <c t="s" r="A14" s="4">
        <v>55</v>
      </c>
      <c t="n" r="B14" s="6">
        <v>3627</v>
      </c>
      <c t="n" r="C14" s="6">
        <v>3182</v>
      </c>
    </row>
    <row spans="1:3" r="15">
      <c t="s" r="A15" s="4">
        <v>56</v>
      </c>
      <c t="n" r="B15" s="6">
        <v>2451</v>
      </c>
      <c t="n" r="C15" s="6">
        <v>3086</v>
      </c>
    </row>
    <row spans="1:3" r="16">
      <c t="s" r="A16" s="4">
        <v>57</v>
      </c>
      <c t="n" r="B16" s="6">
        <v>3750</v>
      </c>
      <c t="n" r="C16" s="6">
        <v>3912</v>
      </c>
    </row>
    <row spans="1:3" r="17">
      <c t="s" r="A17" s="4">
        <v>58</v>
      </c>
      <c t="n" r="B17" s="6">
        <v>1315</v>
      </c>
      <c t="n" r="C17" s="6">
        <v>1690</v>
      </c>
    </row>
    <row spans="1:3" r="18">
      <c t="s" r="A18" s="4">
        <v>59</v>
      </c>
      <c t="n" r="B18" s="6">
        <v>11143</v>
      </c>
      <c t="n" r="C18" s="6">
        <v>11870</v>
      </c>
    </row>
    <row spans="1:3" r="19">
      <c t="s" r="A19" s="4">
        <v>60</v>
      </c>
      <c t="n" r="B19" s="6">
        <v>185</v>
      </c>
      <c t="n" r="C19" s="6">
        <v>318</v>
      </c>
    </row>
    <row spans="1:3" r="20">
      <c t="s" r="A20" s="4">
        <v>61</v>
      </c>
      <c t="n" r="B20" s="6">
        <v>11328</v>
      </c>
      <c t="n" r="C20" s="6">
        <v>12188</v>
      </c>
    </row>
    <row spans="1:3" r="21">
      <c t="s" r="A21" s="4">
        <v>62</v>
      </c>
      <c t="s" r="B21" s="4">
        <v>63</v>
      </c>
      <c t="s" r="C21" s="4">
        <v>63</v>
      </c>
    </row>
    <row spans="1:3" r="22">
      <c t="s" r="A22" s="3">
        <v>64</v>
      </c>
    </row>
    <row spans="1:3" r="23">
      <c t="s" r="A23" s="4">
        <v>65</v>
      </c>
      <c t="n" r="B23" s="6">
        <v>28</v>
      </c>
      <c t="n" r="C23" s="6">
        <v>28</v>
      </c>
    </row>
    <row spans="1:3" r="24">
      <c t="s" r="A24" s="4">
        <v>66</v>
      </c>
      <c t="n" r="B24" s="6">
        <v>36948</v>
      </c>
      <c t="n" r="C24" s="6">
        <v>37185</v>
      </c>
    </row>
    <row spans="1:3" r="25">
      <c t="s" r="A25" s="4">
        <v>67</v>
      </c>
      <c t="n" r="B25" s="6">
        <v>447</v>
      </c>
      <c t="n" r="C25" s="6">
        <v>2799</v>
      </c>
    </row>
    <row spans="1:3" r="26">
      <c t="s" r="A26" s="4">
        <v>68</v>
      </c>
      <c t="n" r="B26" s="6">
        <v>37423</v>
      </c>
      <c t="n" r="C26" s="6">
        <v>40012</v>
      </c>
    </row>
    <row spans="1:3" r="27">
      <c t="s" r="A27" s="4">
        <v>69</v>
      </c>
      <c t="n" r="B27" s="7">
        <v>48751</v>
      </c>
      <c t="n" r="C27" s="7">
        <v>52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42</v>
      </c>
    </row>
    <row spans="1:3" r="2">
      <c t="s" r="A2" s="3">
        <v>71</v>
      </c>
    </row>
    <row spans="1:3" r="3">
      <c t="s" r="A3" s="4">
        <v>72</v>
      </c>
      <c t="n" r="B3" s="7">
        <v>377</v>
      </c>
      <c t="n" r="C3" s="7">
        <v>1150</v>
      </c>
    </row>
    <row spans="1:3" r="4">
      <c t="s" r="A4" s="4">
        <v>73</v>
      </c>
      <c t="n" r="B4" s="9">
        <v>0.001</v>
      </c>
      <c t="n" r="C4" s="9">
        <v>0.001</v>
      </c>
    </row>
    <row spans="1:3" r="5">
      <c t="s" r="A5" s="4">
        <v>74</v>
      </c>
      <c t="n" r="B5" s="6">
        <v>75000000</v>
      </c>
      <c t="n" r="C5" s="6">
        <v>75000000</v>
      </c>
    </row>
    <row spans="1:3" r="6">
      <c t="s" r="A6" s="4">
        <v>75</v>
      </c>
      <c t="n" r="B6" s="6">
        <v>27886598</v>
      </c>
      <c t="n" r="C6" s="6">
        <v>28058513</v>
      </c>
    </row>
    <row spans="1:3" r="7">
      <c t="s" r="A7" s="4">
        <v>76</v>
      </c>
      <c t="n" r="B7" s="6">
        <v>27886598</v>
      </c>
      <c t="n" r="C7" s="6">
        <v>28058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26</v>
      </c>
    </row>
    <row spans="1:3" r="3">
      <c t="s" r="A3" s="3">
        <v>78</v>
      </c>
    </row>
    <row spans="1:3" r="4">
      <c t="s" r="A4" s="4">
        <v>38</v>
      </c>
      <c t="n" r="B4" s="7">
        <v>-2352</v>
      </c>
      <c t="n" r="C4" s="7">
        <v>1599</v>
      </c>
    </row>
    <row spans="1:3" r="5">
      <c t="s" r="A5" s="3">
        <v>79</v>
      </c>
    </row>
    <row spans="1:3" r="6">
      <c t="s" r="A6" s="4">
        <v>80</v>
      </c>
      <c t="n" r="B6" s="6">
        <v>619</v>
      </c>
      <c t="n" r="C6" s="6">
        <v>784</v>
      </c>
    </row>
    <row spans="1:3" r="7">
      <c t="s" r="A7" s="4">
        <v>81</v>
      </c>
      <c t="n" r="B7" s="6">
        <v>242</v>
      </c>
      <c t="n" r="C7" s="6">
        <v>249</v>
      </c>
    </row>
    <row spans="1:3" r="8">
      <c t="s" r="A8" s="4">
        <v>82</v>
      </c>
      <c t="n" r="B8" s="6">
        <v>1</v>
      </c>
      <c t="s" r="C8" s="4">
        <v>63</v>
      </c>
    </row>
    <row spans="1:3" r="9">
      <c t="s" r="A9" s="4">
        <v>83</v>
      </c>
      <c t="s" r="B9" s="4">
        <v>63</v>
      </c>
      <c t="n" r="C9" s="6">
        <v>-635</v>
      </c>
    </row>
    <row spans="1:3" r="10">
      <c t="s" r="A10" s="4">
        <v>51</v>
      </c>
      <c t="n" r="B10" s="6">
        <v>-1063</v>
      </c>
      <c t="s" r="C10" s="4">
        <v>63</v>
      </c>
    </row>
    <row spans="1:3" r="11">
      <c t="s" r="A11" s="3">
        <v>84</v>
      </c>
    </row>
    <row spans="1:3" r="12">
      <c t="s" r="A12" s="4">
        <v>85</v>
      </c>
      <c t="n" r="B12" s="6">
        <v>9823</v>
      </c>
      <c t="n" r="C12" s="6">
        <v>2715</v>
      </c>
    </row>
    <row spans="1:3" r="13">
      <c t="s" r="A13" s="4">
        <v>46</v>
      </c>
      <c t="n" r="B13" s="6">
        <v>414</v>
      </c>
      <c t="n" r="C13" s="6">
        <v>-1047</v>
      </c>
    </row>
    <row spans="1:3" r="14">
      <c t="s" r="A14" s="4">
        <v>47</v>
      </c>
      <c t="n" r="B14" s="6">
        <v>662</v>
      </c>
      <c t="n" r="C14" s="6">
        <v>351</v>
      </c>
    </row>
    <row spans="1:3" r="15">
      <c t="s" r="A15" s="4">
        <v>55</v>
      </c>
      <c t="n" r="B15" s="6">
        <v>444</v>
      </c>
      <c t="n" r="C15" s="6">
        <v>-2544</v>
      </c>
    </row>
    <row spans="1:3" r="16">
      <c t="s" r="A16" s="4">
        <v>56</v>
      </c>
      <c t="n" r="B16" s="6">
        <v>-635</v>
      </c>
      <c t="n" r="C16" s="6">
        <v>-554</v>
      </c>
    </row>
    <row spans="1:3" r="17">
      <c t="s" r="A17" s="4">
        <v>57</v>
      </c>
      <c t="n" r="B17" s="6">
        <v>-162</v>
      </c>
      <c t="n" r="C17" s="6">
        <v>-1428</v>
      </c>
    </row>
    <row spans="1:3" r="18">
      <c t="s" r="A18" s="4">
        <v>86</v>
      </c>
      <c t="n" r="B18" s="6">
        <v>-257</v>
      </c>
      <c t="n" r="C18" s="6">
        <v>-349</v>
      </c>
    </row>
    <row spans="1:3" r="19">
      <c t="s" r="A19" s="4">
        <v>87</v>
      </c>
      <c t="n" r="B19" s="6">
        <v>-72</v>
      </c>
      <c t="n" r="C19" s="6">
        <v>-1102</v>
      </c>
    </row>
    <row spans="1:3" r="20">
      <c t="s" r="A20" s="4">
        <v>88</v>
      </c>
      <c t="n" r="B20" s="6">
        <v>7664</v>
      </c>
      <c t="n" r="C20" s="6">
        <v>-1961</v>
      </c>
    </row>
    <row spans="1:3" r="21">
      <c t="s" r="A21" s="3">
        <v>89</v>
      </c>
    </row>
    <row spans="1:3" r="22">
      <c t="s" r="A22" s="4">
        <v>90</v>
      </c>
      <c t="n" r="B22" s="6">
        <v>-84</v>
      </c>
      <c t="n" r="C22" s="6">
        <v>-649</v>
      </c>
    </row>
    <row spans="1:3" r="23">
      <c t="s" r="A23" s="4">
        <v>91</v>
      </c>
      <c t="n" r="B23" s="6">
        <v>29</v>
      </c>
      <c t="n" r="C23" s="6">
        <v>6083</v>
      </c>
    </row>
    <row spans="1:3" r="24">
      <c t="s" r="A24" s="4">
        <v>92</v>
      </c>
      <c t="n" r="B24" s="6">
        <v>-55</v>
      </c>
      <c t="n" r="C24" s="6">
        <v>5434</v>
      </c>
    </row>
    <row spans="1:3" r="25">
      <c t="s" r="A25" s="3">
        <v>93</v>
      </c>
    </row>
    <row spans="1:3" r="26">
      <c t="s" r="A26" s="4">
        <v>94</v>
      </c>
      <c t="n" r="B26" s="6">
        <v>-20</v>
      </c>
      <c t="n" r="C26" s="6">
        <v>-7</v>
      </c>
    </row>
    <row spans="1:3" r="27">
      <c t="s" r="A27" s="4">
        <v>95</v>
      </c>
      <c t="n" r="B27" s="6">
        <v>-479</v>
      </c>
      <c t="s" r="C27" s="4">
        <v>63</v>
      </c>
    </row>
    <row spans="1:3" r="28">
      <c t="s" r="A28" s="4">
        <v>96</v>
      </c>
      <c t="n" r="B28" s="6">
        <v>-177</v>
      </c>
      <c t="n" r="C28" s="6">
        <v>-364</v>
      </c>
    </row>
    <row spans="1:3" r="29">
      <c t="s" r="A29" s="4">
        <v>97</v>
      </c>
      <c t="n" r="B29" s="6">
        <v>-676</v>
      </c>
      <c t="n" r="C29" s="6">
        <v>-371</v>
      </c>
    </row>
    <row spans="1:3" r="30">
      <c t="s" r="A30" s="4">
        <v>98</v>
      </c>
      <c t="n" r="B30" s="6">
        <v>6933</v>
      </c>
      <c t="n" r="C30" s="6">
        <v>3102</v>
      </c>
    </row>
    <row spans="1:3" r="31">
      <c t="s" r="A31" s="4">
        <v>99</v>
      </c>
      <c t="n" r="B31" s="6">
        <v>7806</v>
      </c>
      <c t="n" r="C31" s="6">
        <v>6213</v>
      </c>
    </row>
    <row spans="1:3" r="32">
      <c t="s" r="A32" s="4">
        <v>100</v>
      </c>
      <c t="n" r="B32" s="6">
        <v>14739</v>
      </c>
      <c t="n" r="C32" s="6">
        <v>9315</v>
      </c>
    </row>
    <row spans="1:3" r="33">
      <c t="s" r="A33" s="3">
        <v>101</v>
      </c>
    </row>
    <row spans="1:3" r="34">
      <c t="s" r="A34" s="4">
        <v>102</v>
      </c>
      <c t="n" r="B34" s="6">
        <v>87</v>
      </c>
      <c t="n" r="C34" s="6">
        <v>101</v>
      </c>
    </row>
    <row spans="1:3" r="35">
      <c t="s" r="A35" s="4">
        <v>103</v>
      </c>
      <c t="n" r="B35" s="6">
        <v>418</v>
      </c>
      <c t="n" r="C35" s="6">
        <v>502</v>
      </c>
    </row>
    <row spans="1:3" r="36">
      <c t="s" r="A36" s="3">
        <v>104</v>
      </c>
    </row>
    <row spans="1:3" r="37">
      <c t="s" r="A37" s="4">
        <v>105</v>
      </c>
      <c t="s" r="B37" s="4">
        <v>63</v>
      </c>
      <c t="n" r="C37" s="7">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Statemen</vt:lpstr>
      <vt:lpstr>Condensed Consolidated Balance </vt:lpstr>
      <vt:lpstr>Condensed Consolidated Balance4</vt:lpstr>
      <vt:lpstr>Condensed Consolidated Stateme5</vt:lpstr>
      <vt:lpstr>Basis of Presentation</vt:lpstr>
      <vt:lpstr>Contracts</vt:lpstr>
      <vt:lpstr>Line of Credit and Letter of Cr</vt:lpstr>
      <vt:lpstr>Segment Information</vt:lpstr>
      <vt:lpstr>Federal and State Income Taxes</vt:lpstr>
      <vt:lpstr>Stock Repurchase Program</vt:lpstr>
      <vt:lpstr>Commitments and Contingencies</vt:lpstr>
      <vt:lpstr>Contracts (Tables)</vt:lpstr>
      <vt:lpstr>Segment Information (Tables)</vt:lpstr>
      <vt:lpstr>Basis of Presentation (Details </vt:lpstr>
      <vt:lpstr>Contracts (Details Narrative)</vt:lpstr>
      <vt:lpstr>Contracts - Schedule of Costs E</vt:lpstr>
      <vt:lpstr>Line of Credit and Letter of 18</vt:lpstr>
      <vt:lpstr>Segment Information - Schedule </vt:lpstr>
      <vt:lpstr>Segment Information - Schedul20</vt:lpstr>
      <vt:lpstr>Federal and State Income Taxes </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48:15Z</dcterms:created>
  <dcterms:modified xmlns:dcterms="http://purl.org/dc/terms/" xmlns:xsi="http://www.w3.org/2001/XMLSchema-instance" xsi:type="dcterms:W3CDTF">2016-08-04T08:48:15Z</dcterms:modified>
  <dc:title xmlns:dc="http://purl.org/dc/elements/1.1/">Untitled</dc:title>
  <dc:description xmlns:dc="http://purl.org/dc/elements/1.1/"/>
  <dc:subject xmlns:dc="http://purl.org/dc/elements/1.1/"/>
  <cp:keywords/>
  <cp:category/>
</cp:coreProperties>
</file>